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Subsequent Events" sheetId="11" state="visible" r:id="rId11"/>
    <sheet xmlns:r="http://schemas.openxmlformats.org/officeDocument/2006/relationships" name="Significant and Critical Acco_2" sheetId="12" state="visible" r:id="rId12"/>
    <sheet xmlns:r="http://schemas.openxmlformats.org/officeDocument/2006/relationships" name="Organization and Operations (De" sheetId="13" state="visible" r:id="rId13"/>
    <sheet xmlns:r="http://schemas.openxmlformats.org/officeDocument/2006/relationships" name="Loans Payable (Details Narrativ"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15, 2021</t>
        </is>
      </c>
    </row>
    <row r="3">
      <c r="A3" s="3" t="inlineStr">
        <is>
          <t>Cover [Abstract]</t>
        </is>
      </c>
    </row>
    <row r="4">
      <c r="A4" s="4" t="inlineStr">
        <is>
          <t>Entity Registrant Name</t>
        </is>
      </c>
      <c r="B4" s="4" t="inlineStr">
        <is>
          <t>OMNIA WELLNESS INC.</t>
        </is>
      </c>
    </row>
    <row r="5">
      <c r="A5" s="4" t="inlineStr">
        <is>
          <t>Entity Central Index Key</t>
        </is>
      </c>
      <c r="B5" s="4" t="inlineStr">
        <is>
          <t>0001676852</t>
        </is>
      </c>
    </row>
    <row r="6">
      <c r="A6" s="4" t="inlineStr">
        <is>
          <t>Document Type</t>
        </is>
      </c>
      <c r="B6" s="4" t="inlineStr">
        <is>
          <t>10-Q</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3868437</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9 Months Ended</t>
        </is>
      </c>
    </row>
    <row r="2">
      <c r="B2" s="2" t="inlineStr">
        <is>
          <t>Dec. 31, 2020</t>
        </is>
      </c>
    </row>
    <row r="3">
      <c r="A3" s="3" t="inlineStr">
        <is>
          <t>Receivables [Abstract]</t>
        </is>
      </c>
    </row>
    <row r="4">
      <c r="A4" s="4" t="inlineStr">
        <is>
          <t>Loans Payable</t>
        </is>
      </c>
      <c r="B4" s="4" t="inlineStr">
        <is>
          <t>NOTE 4– LOANS
PAYABLE From time to time,
stockholders have loaned funds to the Company to meet its expenses. As of December 31, 2020 and March 31, 2020 the Company owed
stockholders an aggregate of $10,618 and $6,546, respectively. From time to time,
third parties have loaned funds to the Company to meet its expenses. As of December 31, 2020 and March 31, 2020, the Company owed
third parties an aggregate of $17,443 and $12,000. The indebtedness primarily
relates to advances to the Company either from shareholders or from Omnia Corp. to pay for third party service providers so the
Company remains in compliance with its reporting obligations under the Securities Act of 1934, as amended, and other legal requirements.
The indebtedness does not have a maturity date and none of the terms have been finalized as between the Company and the lenders. As part of the purchase
of a controlling interest in the Company by Mr. Amer Samad from Mr. Maksim Charniak, as of June 25, 2019, $14,699 that was loaned
to the Company by Mr. Charniak was forgiven. This transaction was recorded as a contribution to equity in the amount of $14,699
in the three month period ended June 30, 2019 and the year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5 –
SUBSEQUENT EVENTS See Note 1 – Organization
and Operations, for information on the Acquisition, the Closing of which took place on January 5, 2021. Pursuant to the Exchange
Agreement for the Acquisition whereby Omnia Corp. became a wholly-owned subsidiary of the Company, each holder of Omnia Corp. shares
outstanding immediately prior to the Closing received shares of the Company’s common stock in exchange therefore based on
a one-for-one exchange ratio, with all fractional shares rounded up to the nearest whole share. Accordingly, the Company issued
2,500,000 and 2,250,000 shares of its common stock to M. Jainal Bhuiyan, a director and executive officer of the Company, and Nikolay
Kukekov, a director of the Company, respectively, 750,000 shares of its common stock to Lifestyle Healthcare LLC, an affiliate
of Dr. Kukekov, and 4,500,000 shares of its common stock to Lexxus, LLC, an affiliate of Steve Howe, the Executive Chairman and
a director of the Company. Furthermore, at the closing of the Acquisition an aggregate of $500,000 principal amount of convertible
promissory notes of Omnia Corp. converted in accordance with their terms into an aggregate of 1,269,665 shares of the Company’s
common stock. Of such shares, 729,730 were issued to Dr. Kukekov, and 539,935 were issued to Mr. Bhuiyan, or their respective affiliates.
Also as of the closing of the Acquisition, Mr. Samad, formerly the Company’s sole director and executive officer, agreed
to cancel 52,656,888 shares of the Company’s common stock owned beneficially and of record by him as part of the conditions
to closing. On January 26, 2021, the
Company entered into a convertible promissory note for $250,000 (the “Loan”). The Loan has an original principal amount
(OID) of $275,000. The Loan will be payable on July 21, 2021. All of the outstanding principal amount on the Loan shall convert
into common stock of the Company at any time before the maturity date, at the option of the Lender, at a 15% discount to a price
based on daily volume weighted average price of the Common Stock during the twenty-trading day period ending on the latest complete
trading day prior to the conversion date. The Loan contains customary events of default, which, if uncured, entitle the lender
to accelerate the due date of the unpaid principal amount of the Loan. On February 3, 2021, the
Company entered into an Extension to a Promissory Note (the “Extension”) effective as of January 31, 2021, with an
existing lender, which extended the maturity date of the loan with the lender in the principal amount of $500,000 to January 31,
2022. The Extension also provided that the lender can demand a one-time early repayment of the existing loan at any time prior
to the maturity date. As consideration for the Extension, the Company issue to the Lender 20,000 shares of Common Stock. On February 8, 2021, the
Company borrowed $140,000 pursuant to a 20% Note due on May 31 st On or about February 9,
2021, the Company issued 177,650 shares of common stock for the conversion of a note payable of approximately $320,000 in principle
plus accru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financial statements reflect
all adjustments, consisting of normal, recurring adjustments, considered necessary for a fair presentation of the results for the
interim periods ended December 31, 2020 and 2019. As this is an interim period financial statement, certain adjustments are not
necessary as with a financial period of a full year. Although management believes that the disclosures in these unaudi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financial statements
should be read in conjunction with the Company’s financial statements for the year ended March 31, 2020, which contain the
audited financial statements and notes thereto, for the years ended March 31, 2020 and 2019 included within the Company’s
Form 10-K filed with the SEC on July 14, 2020. The interim results for the nine months ended December 31, 2020 are not necessarily
indicative of the results to be expected for the year ending March 31, 2021 or for any future interim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60" customWidth="1" min="3" max="3"/>
    <col width="80" customWidth="1" min="4" max="4"/>
    <col width="15" customWidth="1" min="5" max="5"/>
    <col width="14" customWidth="1" min="6" max="6"/>
    <col width="14" customWidth="1" min="7" max="7"/>
  </cols>
  <sheetData>
    <row r="1">
      <c r="A1" s="1" t="inlineStr">
        <is>
          <t>Organization and Operations (Details Narrative) - USD ($)</t>
        </is>
      </c>
      <c r="B1" s="2" t="inlineStr">
        <is>
          <t>Jan. 05, 2021</t>
        </is>
      </c>
      <c r="C1" s="2" t="inlineStr">
        <is>
          <t>Mar. 05, 2020</t>
        </is>
      </c>
      <c r="D1" s="2" t="inlineStr">
        <is>
          <t>Jun. 25, 2019</t>
        </is>
      </c>
      <c r="E1" s="2" t="inlineStr">
        <is>
          <t>Dec. 31, 2020</t>
        </is>
      </c>
      <c r="F1" s="2" t="inlineStr">
        <is>
          <t>Apr. 20, 2020</t>
        </is>
      </c>
      <c r="G1" s="2" t="inlineStr">
        <is>
          <t>Mar. 31, 2020</t>
        </is>
      </c>
    </row>
    <row r="2">
      <c r="A2" s="4" t="inlineStr">
        <is>
          <t>Entity incorporation, date of incorporation</t>
        </is>
      </c>
      <c r="E2" s="4" t="inlineStr">
        <is>
          <t>Mar. 2,
		2016</t>
        </is>
      </c>
    </row>
    <row r="3">
      <c r="A3" s="4" t="inlineStr">
        <is>
          <t>Entity incorporation, state or country code</t>
        </is>
      </c>
      <c r="E3" s="4" t="inlineStr">
        <is>
          <t>NV</t>
        </is>
      </c>
    </row>
    <row r="4">
      <c r="A4" s="4" t="inlineStr">
        <is>
          <t>Common stock, par value</t>
        </is>
      </c>
      <c r="D4" s="7" t="n">
        <v>0.001</v>
      </c>
      <c r="E4" s="7" t="n">
        <v>0.001</v>
      </c>
      <c r="G4" s="7" t="n">
        <v>0.001</v>
      </c>
    </row>
    <row r="5">
      <c r="A5" s="4" t="inlineStr">
        <is>
          <t>Forward stock split</t>
        </is>
      </c>
      <c r="C5" s="4" t="inlineStr">
        <is>
          <t>Effect a 1:12.6374 forward stock split of the Common Stock.</t>
        </is>
      </c>
    </row>
    <row r="6">
      <c r="A6" s="4" t="inlineStr">
        <is>
          <t>Preferred stock authorized</t>
        </is>
      </c>
      <c r="E6" s="5" t="n">
        <v>10000000</v>
      </c>
      <c r="G6" s="5" t="n">
        <v>10000000</v>
      </c>
    </row>
    <row r="7">
      <c r="A7" s="4" t="inlineStr">
        <is>
          <t>Share Exchange and Reorganization Agreement [Member] | Omnia Wellness Corporation [Member]</t>
        </is>
      </c>
    </row>
    <row r="8">
      <c r="A8" s="4" t="inlineStr">
        <is>
          <t>Ownership percentage</t>
        </is>
      </c>
      <c r="F8" s="4" t="inlineStr">
        <is>
          <t>100.00%</t>
        </is>
      </c>
    </row>
    <row r="9">
      <c r="A9" s="4" t="inlineStr">
        <is>
          <t>Share Exchange and Reorganization Agreement [Member] | Omnia Wellness Corporation [Member] | Subsequent Event [Member]</t>
        </is>
      </c>
    </row>
    <row r="10">
      <c r="A10" s="4" t="inlineStr">
        <is>
          <t>Equity method investment, description of principal activities</t>
        </is>
      </c>
      <c r="B10" s="4" t="inlineStr">
        <is>
          <t>Shares were exchanged for shares of Common Stock based on the exchange ratio of one share of Common Stock for every one Omnia Corp. Share. Accordingly, the Company acquired 100% of Omnia Corp. in exchange for the issuance of shares of Common Stock and Omnia Corp. became the Company's wholly-owned subsidiary.</t>
        </is>
      </c>
    </row>
    <row r="11">
      <c r="A11" s="4" t="inlineStr">
        <is>
          <t>Blank Check [Member]</t>
        </is>
      </c>
    </row>
    <row r="12">
      <c r="A12" s="4" t="inlineStr">
        <is>
          <t>Preferred stock authorized</t>
        </is>
      </c>
      <c r="C12" s="5" t="n">
        <v>10000000</v>
      </c>
    </row>
    <row r="13">
      <c r="A13" s="4" t="inlineStr">
        <is>
          <t>Minimum [Member]</t>
        </is>
      </c>
    </row>
    <row r="14">
      <c r="A14" s="4" t="inlineStr">
        <is>
          <t>Increase in number of authorized common stock</t>
        </is>
      </c>
      <c r="C14" s="5" t="n">
        <v>75000000</v>
      </c>
    </row>
    <row r="15">
      <c r="A15" s="4" t="inlineStr">
        <is>
          <t>Maximum [Member]</t>
        </is>
      </c>
    </row>
    <row r="16">
      <c r="A16" s="4" t="inlineStr">
        <is>
          <t>Increase in number of authorized common stock</t>
        </is>
      </c>
      <c r="C16" s="5" t="n">
        <v>100000000</v>
      </c>
    </row>
    <row r="17">
      <c r="A17" s="4" t="inlineStr">
        <is>
          <t>Mr. Amer Samad [Member]</t>
        </is>
      </c>
    </row>
    <row r="18">
      <c r="A18" s="4" t="inlineStr">
        <is>
          <t>Number of shares purchased during period</t>
        </is>
      </c>
      <c r="D18" s="5" t="n">
        <v>14744687</v>
      </c>
    </row>
    <row r="19">
      <c r="A19" s="4" t="inlineStr">
        <is>
          <t>Forward stock split</t>
        </is>
      </c>
      <c r="D19" s="4" t="inlineStr">
        <is>
          <t>As adjusted to reflect the Company's March 5, 2020 1:12.6374 forward stock split</t>
        </is>
      </c>
    </row>
    <row r="20">
      <c r="A20" s="4" t="inlineStr">
        <is>
          <t>Ownership percentage</t>
        </is>
      </c>
      <c r="D20" s="4" t="inlineStr">
        <is>
          <t>95.60%</t>
        </is>
      </c>
    </row>
    <row r="21">
      <c r="A21" s="4" t="inlineStr">
        <is>
          <t>Mr. Amer Samad [Member] | Subsequent Event [Member]</t>
        </is>
      </c>
    </row>
    <row r="22">
      <c r="A22" s="4" t="inlineStr">
        <is>
          <t>Number of shares, common stock subject to repurchase or cancellation</t>
        </is>
      </c>
      <c r="B22" s="5" t="n">
        <v>52656888</v>
      </c>
    </row>
    <row r="23">
      <c r="A23" s="4" t="inlineStr">
        <is>
          <t>Mr. Maksim Charniak [Member]</t>
        </is>
      </c>
    </row>
    <row r="24">
      <c r="A24" s="4" t="inlineStr">
        <is>
          <t>Debt forgiveness</t>
        </is>
      </c>
      <c r="D24" s="6" t="n">
        <v>146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Loans Payable (Details Narrative) - USD ($)</t>
        </is>
      </c>
      <c r="B1" s="2" t="inlineStr">
        <is>
          <t>Jun. 25, 2019</t>
        </is>
      </c>
      <c r="C1" s="2" t="inlineStr">
        <is>
          <t>Jun. 30, 2019</t>
        </is>
      </c>
      <c r="D1" s="2" t="inlineStr">
        <is>
          <t>Mar. 31, 2020</t>
        </is>
      </c>
      <c r="E1" s="2" t="inlineStr">
        <is>
          <t>Dec. 31, 2020</t>
        </is>
      </c>
    </row>
    <row r="2">
      <c r="A2" s="4" t="inlineStr">
        <is>
          <t>Loaned funds from stockholders</t>
        </is>
      </c>
      <c r="D2" s="6" t="n">
        <v>6546</v>
      </c>
      <c r="E2" s="6" t="n">
        <v>10618</v>
      </c>
    </row>
    <row r="3">
      <c r="A3" s="4" t="inlineStr">
        <is>
          <t>Loaned funds from third parties</t>
        </is>
      </c>
      <c r="D3" s="5" t="n">
        <v>12000</v>
      </c>
      <c r="E3" s="6" t="n">
        <v>17443</v>
      </c>
    </row>
    <row r="4">
      <c r="A4" s="4" t="inlineStr">
        <is>
          <t>Amount of contribution to equity</t>
        </is>
      </c>
      <c r="C4" s="6" t="n">
        <v>14699</v>
      </c>
      <c r="D4" s="6" t="n">
        <v>14699</v>
      </c>
    </row>
    <row r="5">
      <c r="A5" s="4" t="inlineStr">
        <is>
          <t>Mr. Maksim Charniak [Member]</t>
        </is>
      </c>
    </row>
    <row r="6">
      <c r="A6" s="4" t="inlineStr">
        <is>
          <t>Debt forgiveness</t>
        </is>
      </c>
      <c r="B6" s="6" t="n">
        <v>146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6" customWidth="1" min="1" max="1"/>
    <col width="27" customWidth="1" min="2" max="2"/>
    <col width="80" customWidth="1" min="3" max="3"/>
    <col width="27" customWidth="1" min="4" max="4"/>
    <col width="80" customWidth="1" min="5" max="5"/>
    <col width="18" customWidth="1" min="6" max="6"/>
    <col width="21" customWidth="1" min="7" max="7"/>
  </cols>
  <sheetData>
    <row r="1">
      <c r="A1" s="1" t="inlineStr">
        <is>
          <t>Subsequent Events (Details Narrative) - Subsequent Event [Member]</t>
        </is>
      </c>
      <c r="B1" s="2" t="inlineStr">
        <is>
          <t>Feb. 09, 2021USD ($)shares</t>
        </is>
      </c>
      <c r="C1" s="2" t="inlineStr">
        <is>
          <t>Feb. 08, 2021USD ($)</t>
        </is>
      </c>
      <c r="D1" s="2" t="inlineStr">
        <is>
          <t>Feb. 03, 2021USD ($)shares</t>
        </is>
      </c>
      <c r="E1" s="2" t="inlineStr">
        <is>
          <t>Jan. 05, 2021USD ($)shares</t>
        </is>
      </c>
      <c r="F1" s="2" t="inlineStr">
        <is>
          <t>Feb. 26, 2021Days</t>
        </is>
      </c>
      <c r="G1" s="2" t="inlineStr">
        <is>
          <t>Jan. 26, 2021USD ($)</t>
        </is>
      </c>
    </row>
    <row r="2">
      <c r="A2" s="4" t="inlineStr">
        <is>
          <t>Organization and operations, description</t>
        </is>
      </c>
      <c r="E2" s="4" t="inlineStr">
        <is>
          <t>Organization and Operations, for information on the Acquisition, the Closing of which took place on January 5, 2021.</t>
        </is>
      </c>
    </row>
    <row r="3">
      <c r="A3" s="4" t="inlineStr">
        <is>
          <t>Convertible promissory note | $</t>
        </is>
      </c>
      <c r="E3" s="6" t="n">
        <v>500000</v>
      </c>
    </row>
    <row r="4">
      <c r="A4" s="4" t="inlineStr">
        <is>
          <t>Convertible shares of common stock</t>
        </is>
      </c>
      <c r="E4" s="5" t="n">
        <v>1269665</v>
      </c>
    </row>
    <row r="5">
      <c r="A5" s="4" t="inlineStr">
        <is>
          <t>Number of common stock cancelled shares | $</t>
        </is>
      </c>
      <c r="E5" s="6" t="n">
        <v>52656888</v>
      </c>
    </row>
    <row r="6">
      <c r="A6" s="4" t="inlineStr">
        <is>
          <t>Company borrowed | $</t>
        </is>
      </c>
      <c r="C6" s="6" t="n">
        <v>140000</v>
      </c>
    </row>
    <row r="7">
      <c r="A7" s="4" t="inlineStr">
        <is>
          <t>Debt instrument - stated percentage</t>
        </is>
      </c>
      <c r="C7" s="4" t="inlineStr">
        <is>
          <t>20.00%</t>
        </is>
      </c>
    </row>
    <row r="8">
      <c r="A8" s="4" t="inlineStr">
        <is>
          <t>Debt - events of default</t>
        </is>
      </c>
      <c r="C8" s="4" t="inlineStr">
        <is>
          <t>The Note contains customary events of default, which, if uncured, entitle the investor to accelerate the due date of the unpaid principal amount of the Note, and the outstanding balance shall increase to 120% of the outstanding balance immediately prior to the event of default. Nickolay Kukekov, a director of the Company, has agreed to personally guarantee the payments of all amounts under the Note.</t>
        </is>
      </c>
    </row>
    <row r="9">
      <c r="A9" s="4" t="inlineStr">
        <is>
          <t>Debtinstrument - interest rate increase (decrease)</t>
        </is>
      </c>
      <c r="C9" s="4" t="inlineStr">
        <is>
          <t>120.00%</t>
        </is>
      </c>
    </row>
    <row r="10">
      <c r="A10" s="4" t="inlineStr">
        <is>
          <t>Common stock for the conversion of a note payable, shares</t>
        </is>
      </c>
      <c r="B10" s="5" t="n">
        <v>177650</v>
      </c>
    </row>
    <row r="11">
      <c r="A11" s="4" t="inlineStr">
        <is>
          <t>Common stock for the conversion of a note payable | $</t>
        </is>
      </c>
      <c r="B11" s="6" t="n">
        <v>320000</v>
      </c>
    </row>
    <row r="12">
      <c r="A12" s="4" t="inlineStr">
        <is>
          <t>Loan [Member]</t>
        </is>
      </c>
    </row>
    <row r="13">
      <c r="A13" s="4" t="inlineStr">
        <is>
          <t>Convertible promissory note | $</t>
        </is>
      </c>
      <c r="G13" s="6" t="n">
        <v>250000</v>
      </c>
    </row>
    <row r="14">
      <c r="A14" s="4" t="inlineStr">
        <is>
          <t>Original principal amount | $</t>
        </is>
      </c>
      <c r="G14" s="6" t="n">
        <v>275000</v>
      </c>
    </row>
    <row r="15">
      <c r="A15" s="4" t="inlineStr">
        <is>
          <t>Loan payable, date</t>
        </is>
      </c>
      <c r="F15" s="4" t="inlineStr">
        <is>
          <t>Jul. 21,
		2021</t>
        </is>
      </c>
    </row>
    <row r="16">
      <c r="A16" s="4" t="inlineStr">
        <is>
          <t>Discount price based trading volume, percent</t>
        </is>
      </c>
      <c r="F16" s="4" t="inlineStr">
        <is>
          <t>15.00%</t>
        </is>
      </c>
    </row>
    <row r="17">
      <c r="A17" s="4" t="inlineStr">
        <is>
          <t>Common stock trading days | Days</t>
        </is>
      </c>
      <c r="F17" s="5" t="n">
        <v>20</v>
      </c>
    </row>
    <row r="18">
      <c r="A18" s="4" t="inlineStr">
        <is>
          <t>Extension [Member]</t>
        </is>
      </c>
    </row>
    <row r="19">
      <c r="A19" s="4" t="inlineStr">
        <is>
          <t>Original principal amount | $</t>
        </is>
      </c>
      <c r="D19" s="6" t="n">
        <v>500000</v>
      </c>
    </row>
    <row r="20">
      <c r="A20" s="4" t="inlineStr">
        <is>
          <t>Loan payable, date</t>
        </is>
      </c>
      <c r="D20" s="4" t="inlineStr">
        <is>
          <t>Jan. 31,
		2022</t>
        </is>
      </c>
    </row>
    <row r="21">
      <c r="A21" s="4" t="inlineStr">
        <is>
          <t>Extension [Member] | Lender [Member]</t>
        </is>
      </c>
    </row>
    <row r="22">
      <c r="A22" s="4" t="inlineStr">
        <is>
          <t>Common stock, shares issue</t>
        </is>
      </c>
      <c r="D22" s="5" t="n">
        <v>20000</v>
      </c>
    </row>
    <row r="23">
      <c r="A23" s="4" t="inlineStr">
        <is>
          <t>M. Jainal Bhuiyan [Member]</t>
        </is>
      </c>
    </row>
    <row r="24">
      <c r="A24" s="4" t="inlineStr">
        <is>
          <t>Common stock, shares issue</t>
        </is>
      </c>
      <c r="E24" s="5" t="n">
        <v>2500000</v>
      </c>
    </row>
    <row r="25">
      <c r="A25" s="4" t="inlineStr">
        <is>
          <t>Nikolay Kukekov [Member]</t>
        </is>
      </c>
    </row>
    <row r="26">
      <c r="A26" s="4" t="inlineStr">
        <is>
          <t>Common stock, shares issue</t>
        </is>
      </c>
      <c r="E26" s="5" t="n">
        <v>2250000</v>
      </c>
    </row>
    <row r="27">
      <c r="A27" s="4" t="inlineStr">
        <is>
          <t>Dr. Kukekov [Member]</t>
        </is>
      </c>
    </row>
    <row r="28">
      <c r="A28" s="4" t="inlineStr">
        <is>
          <t>Convertible shares of common stock</t>
        </is>
      </c>
      <c r="E28" s="5" t="n">
        <v>729730</v>
      </c>
    </row>
    <row r="29">
      <c r="A29" s="4" t="inlineStr">
        <is>
          <t>Dr. Kukekov [Member] | Lifestyle Healthcare LLC [Member]</t>
        </is>
      </c>
    </row>
    <row r="30">
      <c r="A30" s="4" t="inlineStr">
        <is>
          <t>Common stock, shares issue</t>
        </is>
      </c>
      <c r="E30" s="5" t="n">
        <v>750000</v>
      </c>
    </row>
    <row r="31">
      <c r="A31" s="4" t="inlineStr">
        <is>
          <t>Steve Howe [Member] | Lexxus, LLC [Member]</t>
        </is>
      </c>
    </row>
    <row r="32">
      <c r="A32" s="4" t="inlineStr">
        <is>
          <t>Common stock, shares issue</t>
        </is>
      </c>
      <c r="E32" s="5" t="n">
        <v>4500000</v>
      </c>
    </row>
    <row r="33">
      <c r="A33" s="4" t="inlineStr">
        <is>
          <t>Mr. Bhuiyan [Member]</t>
        </is>
      </c>
    </row>
    <row r="34">
      <c r="A34" s="4" t="inlineStr">
        <is>
          <t>Convertible shares of common stock</t>
        </is>
      </c>
      <c r="E34" s="5" t="n">
        <v>5399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0</t>
        </is>
      </c>
      <c r="C1" s="2" t="inlineStr">
        <is>
          <t>Mar. 31, 2020</t>
        </is>
      </c>
    </row>
    <row r="2">
      <c r="A2" s="3" t="inlineStr">
        <is>
          <t>ASSETS</t>
        </is>
      </c>
    </row>
    <row r="3">
      <c r="A3" s="4" t="inlineStr">
        <is>
          <t>Current Assets</t>
        </is>
      </c>
      <c r="B3" s="4" t="inlineStr">
        <is>
          <t xml:space="preserve"> </t>
        </is>
      </c>
      <c r="C3" s="4" t="inlineStr">
        <is>
          <t xml:space="preserve"> </t>
        </is>
      </c>
    </row>
    <row r="4">
      <c r="A4" s="4" t="inlineStr">
        <is>
          <t>Total Assets</t>
        </is>
      </c>
      <c r="B4" s="5" t="n">
        <v>0</v>
      </c>
      <c r="C4" s="5" t="n">
        <v>0</v>
      </c>
    </row>
    <row r="5">
      <c r="A5" s="3" t="inlineStr">
        <is>
          <t>LIABILITIES AND STOCKHOLDERS' DEFICIT</t>
        </is>
      </c>
    </row>
    <row r="6">
      <c r="A6" s="4" t="inlineStr">
        <is>
          <t>Accrued expenses</t>
        </is>
      </c>
      <c r="B6" s="5" t="n">
        <v>53293</v>
      </c>
      <c r="C6" s="5" t="n">
        <v>14467</v>
      </c>
    </row>
    <row r="7">
      <c r="A7" s="4" t="inlineStr">
        <is>
          <t>Loans payable third parties</t>
        </is>
      </c>
      <c r="B7" s="5" t="n">
        <v>17443</v>
      </c>
      <c r="C7" s="5" t="n">
        <v>12000</v>
      </c>
    </row>
    <row r="8">
      <c r="A8" s="4" t="inlineStr">
        <is>
          <t>Loans payable shareholders</t>
        </is>
      </c>
      <c r="B8" s="5" t="n">
        <v>10618</v>
      </c>
      <c r="C8" s="5" t="n">
        <v>6546</v>
      </c>
    </row>
    <row r="9">
      <c r="A9" s="4" t="inlineStr">
        <is>
          <t>Total Current Liabilities</t>
        </is>
      </c>
      <c r="B9" s="5" t="n">
        <v>81354</v>
      </c>
      <c r="C9" s="5" t="n">
        <v>33013</v>
      </c>
    </row>
    <row r="10">
      <c r="A10" s="3" t="inlineStr">
        <is>
          <t>Stockholders' Deficit</t>
        </is>
      </c>
    </row>
    <row r="11">
      <c r="A11" s="4" t="inlineStr">
        <is>
          <t>Common stock, par value $0.001, 100,000,000 authorized, 55,058,006 shares issued and outstanding. Preferred stock: Authorized- 10,000,000 , Issued and outstanding 0.</t>
        </is>
      </c>
      <c r="B11" s="5" t="n">
        <v>55058</v>
      </c>
      <c r="C11" s="5" t="n">
        <v>55058</v>
      </c>
    </row>
    <row r="12">
      <c r="A12" s="4" t="inlineStr">
        <is>
          <t>Additional paid in capital</t>
        </is>
      </c>
      <c r="B12" s="5" t="n">
        <v>-10224</v>
      </c>
      <c r="C12" s="5" t="n">
        <v>-10224</v>
      </c>
    </row>
    <row r="13">
      <c r="A13" s="4" t="inlineStr">
        <is>
          <t>Accumulated deficit</t>
        </is>
      </c>
      <c r="B13" s="5" t="n">
        <v>-126188</v>
      </c>
      <c r="C13" s="5" t="n">
        <v>-77847</v>
      </c>
    </row>
    <row r="14">
      <c r="A14" s="4" t="inlineStr">
        <is>
          <t>Total Stockholders' Deficit</t>
        </is>
      </c>
      <c r="B14" s="5" t="n">
        <v>-81354</v>
      </c>
      <c r="C14" s="5" t="n">
        <v>-33013</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0</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55058006</v>
      </c>
      <c r="C5" s="5" t="n">
        <v>55058006</v>
      </c>
    </row>
    <row r="6">
      <c r="A6" s="4" t="inlineStr">
        <is>
          <t>Common stock, shares outstanding</t>
        </is>
      </c>
      <c r="B6" s="5" t="n">
        <v>55058006</v>
      </c>
      <c r="C6" s="5" t="n">
        <v>55058006</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9383</v>
      </c>
      <c r="C5" s="5" t="n">
        <v>8632</v>
      </c>
      <c r="D5" s="5" t="n">
        <v>48341</v>
      </c>
      <c r="E5" s="5" t="n">
        <v>27358</v>
      </c>
    </row>
    <row r="6">
      <c r="A6" s="4" t="inlineStr">
        <is>
          <t>LOSS BEFORE PROVISION FOR INCOME TAXES</t>
        </is>
      </c>
      <c r="B6" s="5" t="n">
        <v>-9383</v>
      </c>
      <c r="C6" s="5" t="n">
        <v>-8632</v>
      </c>
      <c r="D6" s="5" t="n">
        <v>-48341</v>
      </c>
      <c r="E6" s="5" t="n">
        <v>-27358</v>
      </c>
    </row>
    <row r="7">
      <c r="A7" s="4" t="inlineStr">
        <is>
          <t>PROVISION FOR INCOME TAXES</t>
        </is>
      </c>
      <c r="B7" s="4" t="inlineStr">
        <is>
          <t xml:space="preserve"> </t>
        </is>
      </c>
      <c r="C7" s="4" t="inlineStr">
        <is>
          <t xml:space="preserve"> </t>
        </is>
      </c>
      <c r="D7" s="4" t="inlineStr">
        <is>
          <t xml:space="preserve"> </t>
        </is>
      </c>
      <c r="E7" s="4" t="inlineStr">
        <is>
          <t xml:space="preserve"> </t>
        </is>
      </c>
    </row>
    <row r="8">
      <c r="A8" s="4" t="inlineStr">
        <is>
          <t>NET LOSS</t>
        </is>
      </c>
      <c r="B8" s="6" t="n">
        <v>-9383</v>
      </c>
      <c r="C8" s="6" t="n">
        <v>-8632</v>
      </c>
      <c r="D8" s="6" t="n">
        <v>-48341</v>
      </c>
      <c r="E8" s="6" t="n">
        <v>-27358</v>
      </c>
    </row>
    <row r="9">
      <c r="A9" s="4" t="inlineStr">
        <is>
          <t>NET LOSS PER SHARE:BASIC AND DILUTED</t>
        </is>
      </c>
      <c r="B9" s="6" t="n">
        <v>0</v>
      </c>
      <c r="C9" s="6" t="n">
        <v>0</v>
      </c>
      <c r="D9" s="6" t="n">
        <v>0</v>
      </c>
      <c r="E9" s="6" t="n">
        <v>0</v>
      </c>
    </row>
    <row r="10">
      <c r="A10" s="4" t="inlineStr">
        <is>
          <t>WEIGHTED AVERAGE NUMBER OF SHARES OUTSTANDING:BASIC AND DILUTED</t>
        </is>
      </c>
      <c r="B10" s="5" t="n">
        <v>55058006</v>
      </c>
      <c r="C10" s="5" t="n">
        <v>55058006</v>
      </c>
      <c r="D10" s="5" t="n">
        <v>55058006</v>
      </c>
      <c r="E10" s="5" t="n">
        <v>55058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2" customWidth="1" min="2" max="2"/>
    <col width="36" customWidth="1" min="3" max="3"/>
    <col width="29"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Mar. 31, 2019</t>
        </is>
      </c>
      <c r="B2" s="6" t="n">
        <v>55058</v>
      </c>
      <c r="C2" s="6" t="n">
        <v>-24923</v>
      </c>
      <c r="D2" s="6" t="n">
        <v>-44167</v>
      </c>
      <c r="E2" s="6" t="n">
        <v>-14032</v>
      </c>
    </row>
    <row r="3">
      <c r="A3" s="4" t="inlineStr">
        <is>
          <t>Balance, shares at Mar. 31, 2019</t>
        </is>
      </c>
      <c r="B3" s="5" t="n">
        <v>55058006</v>
      </c>
    </row>
    <row r="4">
      <c r="A4" s="4" t="inlineStr">
        <is>
          <t>Forgiveness of debt from related party</t>
        </is>
      </c>
      <c r="B4" s="4" t="inlineStr">
        <is>
          <t xml:space="preserve"> </t>
        </is>
      </c>
      <c r="C4" s="5" t="n">
        <v>14699</v>
      </c>
      <c r="D4" s="4" t="inlineStr">
        <is>
          <t xml:space="preserve"> </t>
        </is>
      </c>
      <c r="E4" s="5" t="n">
        <v>14699</v>
      </c>
    </row>
    <row r="5">
      <c r="A5" s="4" t="inlineStr">
        <is>
          <t>Net Loss</t>
        </is>
      </c>
      <c r="B5" s="4" t="inlineStr">
        <is>
          <t xml:space="preserve"> </t>
        </is>
      </c>
      <c r="C5" s="4" t="inlineStr">
        <is>
          <t xml:space="preserve"> </t>
        </is>
      </c>
      <c r="D5" s="5" t="n">
        <v>-4068</v>
      </c>
      <c r="E5" s="5" t="n">
        <v>-4068</v>
      </c>
    </row>
    <row r="6">
      <c r="A6" s="4" t="inlineStr">
        <is>
          <t>Balance at Jun. 30, 2019</t>
        </is>
      </c>
      <c r="B6" s="6" t="n">
        <v>55058</v>
      </c>
      <c r="C6" s="5" t="n">
        <v>-10224</v>
      </c>
      <c r="D6" s="5" t="n">
        <v>-48235</v>
      </c>
      <c r="E6" s="5" t="n">
        <v>-3401</v>
      </c>
    </row>
    <row r="7">
      <c r="A7" s="4" t="inlineStr">
        <is>
          <t>Balance, shares at Jun. 30, 2019</t>
        </is>
      </c>
      <c r="B7" s="5" t="n">
        <v>55058006</v>
      </c>
    </row>
    <row r="8">
      <c r="A8" s="4" t="inlineStr">
        <is>
          <t>Balance at Mar. 31, 2019</t>
        </is>
      </c>
      <c r="B8" s="6" t="n">
        <v>55058</v>
      </c>
      <c r="C8" s="5" t="n">
        <v>-24923</v>
      </c>
      <c r="D8" s="5" t="n">
        <v>-44167</v>
      </c>
      <c r="E8" s="5" t="n">
        <v>-14032</v>
      </c>
    </row>
    <row r="9">
      <c r="A9" s="4" t="inlineStr">
        <is>
          <t>Balance, shares at Mar. 31, 2019</t>
        </is>
      </c>
      <c r="B9" s="5" t="n">
        <v>55058006</v>
      </c>
    </row>
    <row r="10">
      <c r="A10" s="4" t="inlineStr">
        <is>
          <t>Net Loss</t>
        </is>
      </c>
      <c r="E10" s="5" t="n">
        <v>-27358</v>
      </c>
    </row>
    <row r="11">
      <c r="A11" s="4" t="inlineStr">
        <is>
          <t>Balance at Dec. 31, 2019</t>
        </is>
      </c>
      <c r="B11" s="6" t="n">
        <v>55058</v>
      </c>
      <c r="C11" s="5" t="n">
        <v>-10224</v>
      </c>
      <c r="D11" s="5" t="n">
        <v>-71525</v>
      </c>
      <c r="E11" s="5" t="n">
        <v>-26691</v>
      </c>
    </row>
    <row r="12">
      <c r="A12" s="4" t="inlineStr">
        <is>
          <t>Balance, shares at Dec. 31, 2019</t>
        </is>
      </c>
      <c r="B12" s="5" t="n">
        <v>55058006</v>
      </c>
    </row>
    <row r="13">
      <c r="A13" s="4" t="inlineStr">
        <is>
          <t>Balance at Jun. 30, 2019</t>
        </is>
      </c>
      <c r="B13" s="6" t="n">
        <v>55058</v>
      </c>
      <c r="C13" s="5" t="n">
        <v>-10224</v>
      </c>
      <c r="D13" s="5" t="n">
        <v>-48235</v>
      </c>
      <c r="E13" s="5" t="n">
        <v>-3401</v>
      </c>
    </row>
    <row r="14">
      <c r="A14" s="4" t="inlineStr">
        <is>
          <t>Balance, shares at Jun. 30, 2019</t>
        </is>
      </c>
      <c r="B14" s="5" t="n">
        <v>55058006</v>
      </c>
    </row>
    <row r="15">
      <c r="A15" s="4" t="inlineStr">
        <is>
          <t>Net Loss</t>
        </is>
      </c>
      <c r="B15" s="4" t="inlineStr">
        <is>
          <t xml:space="preserve"> </t>
        </is>
      </c>
      <c r="C15" s="4" t="inlineStr">
        <is>
          <t xml:space="preserve"> </t>
        </is>
      </c>
      <c r="D15" s="5" t="n">
        <v>-14658</v>
      </c>
      <c r="E15" s="5" t="n">
        <v>-14658</v>
      </c>
    </row>
    <row r="16">
      <c r="A16" s="4" t="inlineStr">
        <is>
          <t>Balance at Sep. 30, 2019</t>
        </is>
      </c>
      <c r="B16" s="6" t="n">
        <v>55058</v>
      </c>
      <c r="C16" s="5" t="n">
        <v>-10224</v>
      </c>
      <c r="D16" s="5" t="n">
        <v>-62893</v>
      </c>
      <c r="E16" s="5" t="n">
        <v>-18059</v>
      </c>
    </row>
    <row r="17">
      <c r="A17" s="4" t="inlineStr">
        <is>
          <t>Balance, shares at Sep. 30, 2019</t>
        </is>
      </c>
      <c r="B17" s="5" t="n">
        <v>55058006</v>
      </c>
    </row>
    <row r="18">
      <c r="A18" s="4" t="inlineStr">
        <is>
          <t>Net Loss</t>
        </is>
      </c>
      <c r="B18" s="4" t="inlineStr">
        <is>
          <t xml:space="preserve"> </t>
        </is>
      </c>
      <c r="C18" s="4" t="inlineStr">
        <is>
          <t xml:space="preserve"> </t>
        </is>
      </c>
      <c r="D18" s="5" t="n">
        <v>-8632</v>
      </c>
      <c r="E18" s="5" t="n">
        <v>-8632</v>
      </c>
    </row>
    <row r="19">
      <c r="A19" s="4" t="inlineStr">
        <is>
          <t>Balance at Dec. 31, 2019</t>
        </is>
      </c>
      <c r="B19" s="6" t="n">
        <v>55058</v>
      </c>
      <c r="C19" s="5" t="n">
        <v>-10224</v>
      </c>
      <c r="D19" s="5" t="n">
        <v>-71525</v>
      </c>
      <c r="E19" s="5" t="n">
        <v>-26691</v>
      </c>
    </row>
    <row r="20">
      <c r="A20" s="4" t="inlineStr">
        <is>
          <t>Balance, shares at Dec. 31, 2019</t>
        </is>
      </c>
      <c r="B20" s="5" t="n">
        <v>55058006</v>
      </c>
    </row>
    <row r="21">
      <c r="A21" s="4" t="inlineStr">
        <is>
          <t>Balance at Mar. 31, 2020</t>
        </is>
      </c>
      <c r="B21" s="6" t="n">
        <v>55058</v>
      </c>
      <c r="C21" s="5" t="n">
        <v>-10224</v>
      </c>
      <c r="D21" s="5" t="n">
        <v>-77847</v>
      </c>
      <c r="E21" s="5" t="n">
        <v>-33013</v>
      </c>
    </row>
    <row r="22">
      <c r="A22" s="4" t="inlineStr">
        <is>
          <t>Balance, shares at Mar. 31, 2020</t>
        </is>
      </c>
      <c r="B22" s="5" t="n">
        <v>55058006</v>
      </c>
    </row>
    <row r="23">
      <c r="A23" s="4" t="inlineStr">
        <is>
          <t>Net Loss</t>
        </is>
      </c>
      <c r="B23" s="4" t="inlineStr">
        <is>
          <t xml:space="preserve"> </t>
        </is>
      </c>
      <c r="C23" s="4" t="inlineStr">
        <is>
          <t xml:space="preserve"> </t>
        </is>
      </c>
      <c r="D23" s="5" t="n">
        <v>-18853</v>
      </c>
      <c r="E23" s="5" t="n">
        <v>-18853</v>
      </c>
    </row>
    <row r="24">
      <c r="A24" s="4" t="inlineStr">
        <is>
          <t>Balance at Jun. 30, 2020</t>
        </is>
      </c>
      <c r="B24" s="6" t="n">
        <v>55058</v>
      </c>
      <c r="C24" s="5" t="n">
        <v>-10224</v>
      </c>
      <c r="D24" s="5" t="n">
        <v>-96700</v>
      </c>
      <c r="E24" s="5" t="n">
        <v>-51866</v>
      </c>
    </row>
    <row r="25">
      <c r="A25" s="4" t="inlineStr">
        <is>
          <t>Balance, shares at Jun. 30, 2020</t>
        </is>
      </c>
      <c r="B25" s="5" t="n">
        <v>55058006</v>
      </c>
    </row>
    <row r="26">
      <c r="A26" s="4" t="inlineStr">
        <is>
          <t>Balance at Mar. 31, 2020</t>
        </is>
      </c>
      <c r="B26" s="6" t="n">
        <v>55058</v>
      </c>
      <c r="C26" s="5" t="n">
        <v>-10224</v>
      </c>
      <c r="D26" s="5" t="n">
        <v>-77847</v>
      </c>
      <c r="E26" s="5" t="n">
        <v>-33013</v>
      </c>
    </row>
    <row r="27">
      <c r="A27" s="4" t="inlineStr">
        <is>
          <t>Balance, shares at Mar. 31, 2020</t>
        </is>
      </c>
      <c r="B27" s="5" t="n">
        <v>55058006</v>
      </c>
    </row>
    <row r="28">
      <c r="A28" s="4" t="inlineStr">
        <is>
          <t>Net Loss</t>
        </is>
      </c>
      <c r="E28" s="5" t="n">
        <v>-48341</v>
      </c>
    </row>
    <row r="29">
      <c r="A29" s="4" t="inlineStr">
        <is>
          <t>Balance at Dec. 31, 2020</t>
        </is>
      </c>
      <c r="B29" s="6" t="n">
        <v>55058</v>
      </c>
      <c r="C29" s="5" t="n">
        <v>-10224</v>
      </c>
      <c r="D29" s="5" t="n">
        <v>-126188</v>
      </c>
      <c r="E29" s="5" t="n">
        <v>-81354</v>
      </c>
    </row>
    <row r="30">
      <c r="A30" s="4" t="inlineStr">
        <is>
          <t>Balance, shares at Dec. 31, 2020</t>
        </is>
      </c>
      <c r="B30" s="5" t="n">
        <v>55058006</v>
      </c>
    </row>
    <row r="31">
      <c r="A31" s="4" t="inlineStr">
        <is>
          <t>Balance at Jun. 30, 2020</t>
        </is>
      </c>
      <c r="B31" s="6" t="n">
        <v>55058</v>
      </c>
      <c r="C31" s="5" t="n">
        <v>-10224</v>
      </c>
      <c r="D31" s="5" t="n">
        <v>-96700</v>
      </c>
      <c r="E31" s="5" t="n">
        <v>-51866</v>
      </c>
    </row>
    <row r="32">
      <c r="A32" s="4" t="inlineStr">
        <is>
          <t>Balance, shares at Jun. 30, 2020</t>
        </is>
      </c>
      <c r="B32" s="5" t="n">
        <v>55058006</v>
      </c>
    </row>
    <row r="33">
      <c r="A33" s="4" t="inlineStr">
        <is>
          <t>Net Loss</t>
        </is>
      </c>
      <c r="B33" s="4" t="inlineStr">
        <is>
          <t xml:space="preserve"> </t>
        </is>
      </c>
      <c r="C33" s="4" t="inlineStr">
        <is>
          <t xml:space="preserve"> </t>
        </is>
      </c>
      <c r="D33" s="5" t="n">
        <v>-20105</v>
      </c>
      <c r="E33" s="5" t="n">
        <v>-20105</v>
      </c>
    </row>
    <row r="34">
      <c r="A34" s="4" t="inlineStr">
        <is>
          <t>Balance at Sep. 30, 2020</t>
        </is>
      </c>
      <c r="B34" s="6" t="n">
        <v>55058</v>
      </c>
      <c r="C34" s="5" t="n">
        <v>-10224</v>
      </c>
      <c r="D34" s="5" t="n">
        <v>-116805</v>
      </c>
      <c r="E34" s="5" t="n">
        <v>-71971</v>
      </c>
    </row>
    <row r="35">
      <c r="A35" s="4" t="inlineStr">
        <is>
          <t>Balance, shares at Sep. 30, 2020</t>
        </is>
      </c>
      <c r="B35" s="5" t="n">
        <v>55058006</v>
      </c>
    </row>
    <row r="36">
      <c r="A36" s="4" t="inlineStr">
        <is>
          <t>Net Loss</t>
        </is>
      </c>
      <c r="B36" s="4" t="inlineStr">
        <is>
          <t xml:space="preserve"> </t>
        </is>
      </c>
      <c r="C36" s="4" t="inlineStr">
        <is>
          <t xml:space="preserve"> </t>
        </is>
      </c>
      <c r="D36" s="5" t="n">
        <v>-9383</v>
      </c>
      <c r="E36" s="5" t="n">
        <v>-9383</v>
      </c>
    </row>
    <row r="37">
      <c r="A37" s="4" t="inlineStr">
        <is>
          <t>Balance at Dec. 31, 2020</t>
        </is>
      </c>
      <c r="B37" s="6" t="n">
        <v>55058</v>
      </c>
      <c r="C37" s="6" t="n">
        <v>-10224</v>
      </c>
      <c r="D37" s="6" t="n">
        <v>-126188</v>
      </c>
      <c r="E37" s="6" t="n">
        <v>-81354</v>
      </c>
    </row>
    <row r="38">
      <c r="A38" s="4" t="inlineStr">
        <is>
          <t>Balance, shares at Dec. 31, 2020</t>
        </is>
      </c>
      <c r="B38" s="5" t="n">
        <v>55058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48341</v>
      </c>
      <c r="C4" s="6" t="n">
        <v>-27358</v>
      </c>
    </row>
    <row r="5">
      <c r="A5" s="3" t="inlineStr">
        <is>
          <t>Adjustments to reconcile net loss to net cash used in operating activities:</t>
        </is>
      </c>
    </row>
    <row r="6">
      <c r="A6" s="4" t="inlineStr">
        <is>
          <t>Depreciation</t>
        </is>
      </c>
      <c r="B6" s="4" t="inlineStr">
        <is>
          <t xml:space="preserve"> </t>
        </is>
      </c>
      <c r="C6" s="5" t="n">
        <v>201</v>
      </c>
    </row>
    <row r="7">
      <c r="A7" s="3" t="inlineStr">
        <is>
          <t>Changes in assets and liabilities</t>
        </is>
      </c>
    </row>
    <row r="8">
      <c r="A8" s="4" t="inlineStr">
        <is>
          <t>Accounts payable</t>
        </is>
      </c>
      <c r="B8" s="4" t="inlineStr">
        <is>
          <t xml:space="preserve"> </t>
        </is>
      </c>
      <c r="C8" s="5" t="n">
        <v>-791</v>
      </c>
    </row>
    <row r="9">
      <c r="A9" s="4" t="inlineStr">
        <is>
          <t>Accrued expenses</t>
        </is>
      </c>
      <c r="B9" s="5" t="n">
        <v>38826</v>
      </c>
      <c r="C9" s="5" t="n">
        <v>8856</v>
      </c>
    </row>
    <row r="10">
      <c r="A10" s="4" t="inlineStr">
        <is>
          <t>Net cash used in operating activities</t>
        </is>
      </c>
      <c r="B10" s="5" t="n">
        <v>-9515</v>
      </c>
      <c r="C10" s="5" t="n">
        <v>-19092</v>
      </c>
    </row>
    <row r="11">
      <c r="A11" s="3" t="inlineStr">
        <is>
          <t>Cashflows From Financing Activities</t>
        </is>
      </c>
    </row>
    <row r="12">
      <c r="A12" s="4" t="inlineStr">
        <is>
          <t>Loans from third party</t>
        </is>
      </c>
      <c r="B12" s="5" t="n">
        <v>5443</v>
      </c>
      <c r="C12" s="5" t="n">
        <v>3340</v>
      </c>
    </row>
    <row r="13">
      <c r="A13" s="4" t="inlineStr">
        <is>
          <t>Loans from shareholders</t>
        </is>
      </c>
      <c r="B13" s="5" t="n">
        <v>4072</v>
      </c>
      <c r="C13" s="4" t="inlineStr">
        <is>
          <t xml:space="preserve"> </t>
        </is>
      </c>
    </row>
    <row r="14">
      <c r="A14" s="4" t="inlineStr">
        <is>
          <t>Forgiveness of debt to related party</t>
        </is>
      </c>
      <c r="B14" s="4" t="inlineStr">
        <is>
          <t xml:space="preserve"> </t>
        </is>
      </c>
      <c r="C14" s="5" t="n">
        <v>14699</v>
      </c>
    </row>
    <row r="15">
      <c r="A15" s="4" t="inlineStr">
        <is>
          <t>Net cash provided by financing activities</t>
        </is>
      </c>
      <c r="B15" s="5" t="n">
        <v>9515</v>
      </c>
      <c r="C15" s="5" t="n">
        <v>18039</v>
      </c>
    </row>
    <row r="16">
      <c r="A16" s="4" t="inlineStr">
        <is>
          <t>Net Decrease in Cash</t>
        </is>
      </c>
      <c r="B16" s="4" t="inlineStr">
        <is>
          <t xml:space="preserve"> </t>
        </is>
      </c>
      <c r="C16" s="5" t="n">
        <v>-1053</v>
      </c>
    </row>
    <row r="17">
      <c r="A17" s="4" t="inlineStr">
        <is>
          <t>Cash-Beginning</t>
        </is>
      </c>
      <c r="B17" s="4" t="inlineStr">
        <is>
          <t xml:space="preserve"> </t>
        </is>
      </c>
      <c r="C17" s="5" t="n">
        <v>1053</v>
      </c>
    </row>
    <row r="18">
      <c r="A18" s="4" t="inlineStr">
        <is>
          <t>Cash-Ending</t>
        </is>
      </c>
      <c r="B18" s="4" t="inlineStr">
        <is>
          <t xml:space="preserve"> </t>
        </is>
      </c>
      <c r="C18" s="4" t="inlineStr">
        <is>
          <t xml:space="preserve"> </t>
        </is>
      </c>
    </row>
    <row r="19">
      <c r="A19" s="3" t="inlineStr">
        <is>
          <t>SUPPLEMENTAL CASH FLOW INFORMATION:</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NOTE 1 –
ORGANIZATION AND OPERATIONS Omnia Wellness Inc.
(the “Company”) was incorporated in Nevada on March 2, 2016 under the name Glolex Inc. The Company’s business
was originally to provide a web based, round-the-clock, online legal consulting advice service. As of June 25, 2019,
Maksim Charniak, the Company’s then sole executive officer and director, sold all of his shares of common stock, par value
$0.001 per share, of the Company (the “Common Stock”) to Amer Samad, resulting in a change of control of the Company.
As part of that transaction, Mr. Charniak resigned from all of his officer and director positions, and Mr. Samad was appointed
as the Chief Executive Officer, President, Chief Financial Officer and Secretary of the Company, and was appointed to the Board
of Directors of the Company. Mr. Samad also purchased 14,744,687 shares (as adjusted to reflect the Company’s March 5, 2020
1:12.6374 forward stock split) of the Common Stock in a series of private transactions, resulting in Mr. Samad owning approximately
95.6% of the issued and outstanding shares of Common Stock. As part of this transaction, $14,699 that was loaned to the Company
by Mr. Charniak was forgiven. On March 5, 2020,
the Company filed Amended and Restated Articles of Incorporation with the Secretary of State of the State of Nevada to, among other
things, (i) increase the Company’s authorized shares of Common Stock from 75,000,000 to 100,000,000, (ii) create and authorize
10,000,000 shares of “blank check” preferred stock, and (iii) effect a 1:12.6374 forward stock split of the Common
Stock. In addition, on March 16, 2020, the Company filed a Certificate of Amendment to its Amended and Restated Articles of Incorporation
with the Secretary of State of the State of Nevada to change the name of the Company from Glolex Inc. to Omnia Wellness Inc. All
shares amounts are retroactively adjusted to reflect the forward split. On April 20, 2020,
the Company entered into a Share Exchange and Reorganization Agreement (the “Exchange Agreement”) with Omnia Wellness
Corporation, a Texas corporation (“Omnia Corp.”) and the beneficial stockholders of Omnia Corp. to acquire 100% of
the issued and outstanding shares of common stock, no par value, of Omnia Corp. (the “Omnia Corp. Shares”). The transactions
contemplated by the Exchange Agreement (collectively, the “Acquisition”) were consummated on January 5, 2021, and,
pursuant to the terms of the Exchange Agreement, among other things, all outstanding Omnia Corp. Shares were exchanged for shares
of Common Stock based on the exchange ratio of one share of Common Stock for every one Omnia Corp. Share. Accordingly, the Company
acquired 100% of Omnia Corp. in exchange for the issuance of shares of Common Stock and Omnia Corp. became the Company’s
wholly-owned subsidiary. As a result of the closing of the Acquisition (the “Closing”), Mr. Amer Samad, formerly the
Company’s sole director and executive officer, cancel 52,656,888 shares of Common Stock owned beneficially and of record
by him as part of the conditions to Clos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Dec. 31, 2020</t>
        </is>
      </c>
    </row>
    <row r="3">
      <c r="A3" s="3" t="inlineStr">
        <is>
          <t>Accounting Policies [Abstract]</t>
        </is>
      </c>
    </row>
    <row r="4">
      <c r="A4" s="4" t="inlineStr">
        <is>
          <t>Significant and Critical Accounting Policies and Practices</t>
        </is>
      </c>
      <c r="B4" s="4" t="inlineStr">
        <is>
          <t>NOTE 2-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financial statements reflect
all adjustments, consisting of normal, recurring adjustments, considered necessary for a fair presentation of the results for the
interim periods ended December 31, 2020 and 2019. As this is an interim period financial statement, certain adjustments are not
necessary as with a financial period of a full year. Although management believes that the disclosures in these unaudi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financial statements
should be read in conjunction with the Company’s financial statements for the year ended March 31, 2020, which contain the
audited financial statements and notes thereto, for the years ended March 31, 2020 and 2019 included within the Company’s
Form 10-K filed with the SEC on July 14, 2020. The interim results for the nine months ended December 31, 2020 are not necessarily
indicative of the results to be expected for the year ending March 31, 2021 or for any future interim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 net loss and net cash used in operating activities for the reporting
perio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s plan for satisfying our cash requirements and to remain operational for
the next 12 months is through sale of shares of our capital stock, convertible debt or loans from shareholders or third parties.
We cannot assure you we will be successful in meeting our working capital needs. Our ability to continue as a going concern is
dependent on our ability to generate sufficient cash from operations to meet our cash needs and/or to raise funds to finance ongoing
operations. There can be no assurance, however, that we will be successful in our efforts to raise additional debt or equity capital
and/or that our cash generated by any of our future operations will be adequate to meet our needs. These factors, among others,
indicate that we may be unable to continue as a going concern for a reasonable period of time. The ability of the Company to continue
as a going concern is dependent upon the Company’s ability to further implement its business plan and generate sufficient
revenue and its ability to raise additional funds to finance operation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4:14:08Z</dcterms:created>
  <dcterms:modified xmlns:dcterms="http://purl.org/dc/terms/" xmlns:xsi="http://www.w3.org/2001/XMLSchema-instance" xsi:type="dcterms:W3CDTF">2021-02-16T14:14:08Z</dcterms:modified>
</cp:coreProperties>
</file>